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FUNDS, INC.</t>
        </is>
      </c>
    </row>
    <row r="7">
      <c r="A7" s="4" t="inlineStr">
        <is>
          <t>Entity Central Index Key</t>
        </is>
      </c>
      <c r="B7" s="4" t="inlineStr">
        <is>
          <t>000101296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QUITY FUNDS, INC.</t>
        </is>
      </c>
    </row>
    <row r="7">
      <c r="A7" s="4" t="inlineStr">
        <is>
          <t>Entity Central Index Key</t>
        </is>
      </c>
      <c r="B7" s="4" t="inlineStr">
        <is>
          <t>0001012968</t>
        </is>
      </c>
    </row>
    <row r="8">
      <c r="A8" s="4" t="inlineStr">
        <is>
          <t>Entity Investment Company Type</t>
        </is>
      </c>
      <c r="B8" s="4" t="inlineStr">
        <is>
          <t>N-1A</t>
        </is>
      </c>
    </row>
    <row r="9">
      <c r="A9" s="4" t="inlineStr">
        <is>
          <t>Document Period End Date</t>
        </is>
      </c>
      <c r="B9" s="4" t="inlineStr">
        <is>
          <t>Dec. 31,  2024</t>
        </is>
      </c>
    </row>
    <row r="10">
      <c r="A10" s="4" t="inlineStr">
        <is>
          <t>C000005462</t>
        </is>
      </c>
      <c r="B10" s="4" t="inlineStr">
        <is>
          <t xml:space="preserve"> </t>
        </is>
      </c>
    </row>
    <row r="11">
      <c r="A11" s="3" t="inlineStr">
        <is>
          <t>Shareholder Report [Line Items]</t>
        </is>
      </c>
      <c r="B11" s="4" t="inlineStr">
        <is>
          <t xml:space="preserve"> </t>
        </is>
      </c>
    </row>
    <row r="12">
      <c r="A12" s="4" t="inlineStr">
        <is>
          <t>Fund Name</t>
        </is>
      </c>
      <c r="B12" s="4" t="inlineStr">
        <is>
          <t>Institutional Small-Cap Stock Fund</t>
        </is>
      </c>
    </row>
    <row r="13">
      <c r="A13" s="4" t="inlineStr">
        <is>
          <t>Trading Symbol</t>
        </is>
      </c>
      <c r="B13" s="4" t="inlineStr">
        <is>
          <t>TRSSX</t>
        </is>
      </c>
    </row>
    <row r="14">
      <c r="A14" s="4" t="inlineStr">
        <is>
          <t>Shareholder Report Annual or Semi-Annual</t>
        </is>
      </c>
      <c r="B14" s="4" t="inlineStr">
        <is>
          <t>Annual Shareholder Report</t>
        </is>
      </c>
    </row>
    <row r="15">
      <c r="A15" s="4" t="inlineStr">
        <is>
          <t>Additional Information [Text Block]</t>
        </is>
      </c>
      <c r="B15" s="4" t="inlineStr">
        <is>
          <t>You can find the fund’s prospectus, financial information on Form N‑CSR (which includes required tax information for dividends), holdings, proxy voting information, and other information at www.troweprice.com/prospectus info troweprice.com</t>
        </is>
      </c>
    </row>
    <row r="16">
      <c r="A16" s="4" t="inlineStr">
        <is>
          <t>Material Fund Change Notice [Text Block]</t>
        </is>
      </c>
      <c r="B16" s="4" t="inlineStr">
        <is>
          <t xml:space="preserve"> </t>
        </is>
      </c>
    </row>
    <row r="17">
      <c r="A17" s="4" t="inlineStr">
        <is>
          <t>Additional Information Phone Number</t>
        </is>
      </c>
      <c r="B17" s="4" t="inlineStr">
        <is>
          <t>1‑800‑638‑5660</t>
        </is>
      </c>
    </row>
    <row r="18">
      <c r="A18" s="4" t="inlineStr">
        <is>
          <t>Additional Information Email</t>
        </is>
      </c>
      <c r="B18" s="4" t="inlineStr">
        <is>
          <t>&amp;lt;span style="box-sizing: border-box; color: rgb(0, 0, 0); display: inline; flex-wrap: nowrap; font-size: 13.3333px; font-weight: 400; grid-area: auto; line-height: 17.3333px; margin: 0px; overflow: visible; text-align: justify;"&gt;info@troweprice.com&amp;lt;/span&gt;</t>
        </is>
      </c>
    </row>
    <row r="19">
      <c r="A19" s="4" t="inlineStr">
        <is>
          <t>Additional Information Website</t>
        </is>
      </c>
      <c r="B19" s="4" t="inlineStr">
        <is>
          <t>www.troweprice.com/prospectus</t>
        </is>
      </c>
    </row>
    <row r="20">
      <c r="A20" s="4" t="inlineStr">
        <is>
          <t>Expenses [Text Block]</t>
        </is>
      </c>
      <c r="B20" s="4" t="inlineStr">
        <is>
          <t>What were the fund costs for the last year?
Costs of a $10,000 investment Costs paid as a percentage of a $10,000 investment
Institutional Small-Cap Stock Fund $70 0.66%</t>
        </is>
      </c>
    </row>
    <row r="21">
      <c r="A21" s="4" t="inlineStr">
        <is>
          <t>Expenses Paid, Amount</t>
        </is>
      </c>
      <c r="B21" s="5" t="n">
        <v>70</v>
      </c>
    </row>
    <row r="22">
      <c r="A22" s="4" t="inlineStr">
        <is>
          <t>Expense Ratio, Percent</t>
        </is>
      </c>
      <c r="B22" s="6" t="n">
        <v>0.0066</v>
      </c>
    </row>
    <row r="23">
      <c r="A23" s="4" t="inlineStr">
        <is>
          <t>Factors Affecting Performance [Text Block]</t>
        </is>
      </c>
      <c r="B23" s="4" t="inlineStr">
        <is>
          <t>What drove fund performance during the past 12 months? U.S. equities posted strong returns, lifted by favorable economic data and corporate earnings reports, easing inflationary pressures, and short-term interest rate reductions by the Federal Reserve. The results of the U.S. presidential election ended a lengthy period of uncertainty, boosting stocks further. Small-cap stocks significantly lagged large-cap peers, and growth outperformed value across all market capitalizations. Versus the Russell 2000 Index, the leading contributor to relative performance was stock selection in energy. Shares of TechnipFMC, a global offshore oilfield service and equipment company, benefited from strong performance in its subsea segment. The communication services sector also added value due to stock choices. Liberty Media Corp-Liberty Live, a tracking stock that reflects the economic contribution of Live Nation, was a key contributor as secular tailwinds in the live entertainment industry boosted its shares. On the negative side, stock selection in health care was the leading detractor from relative performance. 10X Genomics, the leader in single-cell gene expression analysis, was a large detractor owing to multiple headwinds, including product transition issues, challenges from a sales force reconstitution, and weakness in China. Stock choices in information technology also weighed on relative results. The fund seeks to opportunistically blend small-cap value and growth stocks to capitalize on valuation anomalies and produce strong and consistent returns. We take a contrarian approach in our assessment of value and growth opportunities, seeking situations in which our view of a company’s prospects is distinctly different from the market’s expectations.</t>
        </is>
      </c>
    </row>
    <row r="24">
      <c r="A24" s="4" t="inlineStr">
        <is>
          <t>Performance Past Does Not Indicate Future [Text]</t>
        </is>
      </c>
      <c r="B24" s="4" t="inlineStr">
        <is>
          <t>The fund’s past performance is not a good predictor of the fund’s future performance.</t>
        </is>
      </c>
    </row>
    <row r="25">
      <c r="A25" s="4" t="inlineStr">
        <is>
          <t>Average Annual Return [Table Text Block]</t>
        </is>
      </c>
      <c r="B25" s="4" t="inlineStr">
        <is>
          <t>Average Annual Total Returns
1 Year 5 Years 10 Years
Institutional Small-Cap Stock Fund 11.75 % 8.02 % 9.78 %
Russell 3000 Index (Regulatory Benchmark) 23.81 13.86 12.55
Russell 2000 Index (Strategy Benchmark) 11.54 7.40 7.82 The preceding line graph shows the value of a hypothetical $1,0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row>
    <row r="26">
      <c r="A26" s="4" t="inlineStr">
        <is>
          <t>No Deduction of Taxes [Text Block]</t>
        </is>
      </c>
      <c r="B26" s="4" t="inlineStr">
        <is>
          <t>Neither the fund’s returns nor the index returns reflect the deduction of taxes that a shareholder would pay on fund distributions or redemptions of fund shares.</t>
        </is>
      </c>
    </row>
    <row r="27">
      <c r="A27" s="4" t="inlineStr">
        <is>
          <t>Performance Table Market Index Changed [Text Block]</t>
        </is>
      </c>
      <c r="B27" s="4" t="inlineStr">
        <is>
          <t>Due to new SEC Rules on shareholder reporting the fund adopted a new broad-based securities market index, referred to as the Regulatory Benchmark.</t>
        </is>
      </c>
    </row>
    <row r="28">
      <c r="A28" s="4" t="inlineStr">
        <is>
          <t>Updated Performance Information Location [Text Block]</t>
        </is>
      </c>
      <c r="B28" s="4" t="inlineStr">
        <is>
          <t xml:space="preserve">Updated performance information can be found at www.troweprice.com. </t>
        </is>
      </c>
    </row>
    <row r="29">
      <c r="A29" s="4" t="inlineStr">
        <is>
          <t>Distribution of Capital [Text Block]</t>
        </is>
      </c>
      <c r="B29" s="4" t="inlineStr">
        <is>
          <t>The fund's total return figures reflect the reinvestment of dividends and capital gains, if any.</t>
        </is>
      </c>
    </row>
    <row r="30">
      <c r="A30" s="4" t="inlineStr">
        <is>
          <t>AssetsNet</t>
        </is>
      </c>
      <c r="B30" s="5" t="n">
        <v>4527684000</v>
      </c>
    </row>
    <row r="31">
      <c r="A31" s="4" t="inlineStr">
        <is>
          <t>Holdings Count | Holding</t>
        </is>
      </c>
      <c r="B31" s="7" t="n">
        <v>315</v>
      </c>
    </row>
    <row r="32">
      <c r="A32" s="4" t="inlineStr">
        <is>
          <t>Advisory Fees Paid, Amount</t>
        </is>
      </c>
      <c r="B32" s="5" t="n">
        <v>28845000</v>
      </c>
    </row>
    <row r="33">
      <c r="A33" s="4" t="inlineStr">
        <is>
          <t>InvestmentCompanyPortfolioTurnover</t>
        </is>
      </c>
      <c r="B33" s="6" t="n">
        <v>0.599</v>
      </c>
    </row>
    <row r="34">
      <c r="A34" s="4" t="inlineStr">
        <is>
          <t>Additional Fund Statistics [Text Block]</t>
        </is>
      </c>
      <c r="B34" s="4" t="inlineStr">
        <is>
          <t>What are some fund statistics? Fund Statistics Total Net Assets (000s) $4,527,684 Number of Portfolio Holdings 315</t>
        </is>
      </c>
    </row>
    <row r="35">
      <c r="A35" s="4" t="inlineStr">
        <is>
          <t>Holdings [Text Block]</t>
        </is>
      </c>
      <c r="B35" s="4" t="inlineStr">
        <is>
          <t>Sector
Financials 19.0 %
Industrials &amp; Business Services 17.9
Health Care 17.3
Information Technology 13.6
Consumer Discretionary 7.6
Energy 5.8
Real Estate 5.1
Materials 4.2
Communication Services 3.3
Other 6.2</t>
        </is>
      </c>
    </row>
    <row r="36">
      <c r="A36" s="4" t="inlineStr">
        <is>
          <t>Largest Holdings [Text Block]</t>
        </is>
      </c>
      <c r="B36" s="4" t="inlineStr">
        <is>
          <t>Top Ten Holdings
Liberty Media Corp-Liberty Live 1.6 %
Masimo 1.4
Cboe Global Markets 1.3
Lattice Semiconductor 1.1
TMX Group 1.1
Mirion Technologies 1.1
PAR Technology 1.1
Planet Fitness 1.0
Esab 1.0
SiteOne Landscape Supply 1.0</t>
        </is>
      </c>
    </row>
    <row r="37">
      <c r="A37" s="4" t="inlineStr">
        <is>
          <t>Updated Prospectus Web Address</t>
        </is>
      </c>
      <c r="B37" s="4" t="inlineStr">
        <is>
          <t>www.troweprice.com/paper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Mar. 31, 2016</t>
        </is>
      </c>
      <c r="AL1" s="2" t="inlineStr">
        <is>
          <t>Dec. 31, 2015</t>
        </is>
      </c>
      <c r="AM1" s="2" t="inlineStr">
        <is>
          <t>Sep. 30, 2015</t>
        </is>
      </c>
      <c r="AN1" s="2" t="inlineStr">
        <is>
          <t>Jun. 30, 2015</t>
        </is>
      </c>
      <c r="AO1" s="2" t="inlineStr">
        <is>
          <t>Mar. 31, 2015</t>
        </is>
      </c>
      <c r="AP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Account Value</t>
        </is>
      </c>
      <c r="B4" s="5" t="n">
        <v>3260361</v>
      </c>
      <c r="C4" s="5" t="n">
        <v>3176709</v>
      </c>
      <c r="D4" s="5" t="n">
        <v>2990431</v>
      </c>
      <c r="E4" s="5" t="n">
        <v>2897256</v>
      </c>
      <c r="F4" s="5" t="n">
        <v>2633405</v>
      </c>
      <c r="G4" s="5" t="n">
        <v>2349748</v>
      </c>
      <c r="H4" s="5" t="n">
        <v>2428776</v>
      </c>
      <c r="I4" s="5" t="n">
        <v>2240841</v>
      </c>
      <c r="J4" s="5" t="n">
        <v>2090721</v>
      </c>
      <c r="K4" s="5" t="n">
        <v>1950626</v>
      </c>
      <c r="L4" s="5" t="n">
        <v>2041783</v>
      </c>
      <c r="M4" s="5" t="n">
        <v>2451154</v>
      </c>
      <c r="N4" s="5" t="n">
        <v>2587747</v>
      </c>
      <c r="O4" s="5" t="n">
        <v>2368050</v>
      </c>
      <c r="P4" s="5" t="n">
        <v>2370461</v>
      </c>
      <c r="Q4" s="5" t="n">
        <v>2190009</v>
      </c>
      <c r="R4" s="5" t="n">
        <v>2059307</v>
      </c>
      <c r="S4" s="5" t="n">
        <v>1795673</v>
      </c>
      <c r="T4" s="5" t="n">
        <v>1644276</v>
      </c>
      <c r="U4" s="5" t="n">
        <v>1347463</v>
      </c>
      <c r="V4" s="5" t="n">
        <v>1703486</v>
      </c>
      <c r="W4" s="5" t="n">
        <v>1561437</v>
      </c>
      <c r="X4" s="5" t="n">
        <v>1543493</v>
      </c>
      <c r="Y4" s="5" t="n">
        <v>1482773</v>
      </c>
      <c r="Z4" s="5" t="n">
        <v>1300182</v>
      </c>
      <c r="AA4" s="5" t="n">
        <v>1517171</v>
      </c>
      <c r="AB4" s="5" t="n">
        <v>1416276</v>
      </c>
      <c r="AC4" s="5" t="n">
        <v>1363261</v>
      </c>
      <c r="AD4" s="5" t="n">
        <v>1372105</v>
      </c>
      <c r="AE4" s="5" t="n">
        <v>1290333</v>
      </c>
      <c r="AF4" s="5" t="n">
        <v>1233926</v>
      </c>
      <c r="AG4" s="5" t="n">
        <v>1197805</v>
      </c>
      <c r="AH4" s="5" t="n">
        <v>1132748</v>
      </c>
      <c r="AI4" s="5" t="n">
        <v>1086993</v>
      </c>
      <c r="AJ4" s="5" t="n">
        <v>1041203</v>
      </c>
      <c r="AK4" s="5" t="n">
        <v>1014517</v>
      </c>
      <c r="AL4" s="5" t="n">
        <v>1004788</v>
      </c>
      <c r="AM4" s="5" t="n">
        <v>945507</v>
      </c>
      <c r="AN4" s="5" t="n">
        <v>1019406</v>
      </c>
      <c r="AO4" s="5" t="n">
        <v>1018003</v>
      </c>
      <c r="AP4" s="5" t="n">
        <v>1000000</v>
      </c>
    </row>
    <row r="5">
      <c r="A5" s="4" t="inlineStr">
        <is>
          <t>Russell 2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Account Value</t>
        </is>
      </c>
      <c r="B7" s="5" t="n">
        <v>2122317</v>
      </c>
      <c r="C7" s="5" t="n">
        <v>2115242</v>
      </c>
      <c r="D7" s="5" t="n">
        <v>1935745</v>
      </c>
      <c r="E7" s="5" t="n">
        <v>2001343</v>
      </c>
      <c r="F7" s="5" t="n">
        <v>1902777</v>
      </c>
      <c r="G7" s="5" t="n">
        <v>1668673</v>
      </c>
      <c r="H7" s="5" t="n">
        <v>1758870</v>
      </c>
      <c r="I7" s="5" t="n">
        <v>1671846</v>
      </c>
      <c r="J7" s="5" t="n">
        <v>1627294</v>
      </c>
      <c r="K7" s="5" t="n">
        <v>1531876</v>
      </c>
      <c r="L7" s="5" t="n">
        <v>1566130</v>
      </c>
      <c r="M7" s="5" t="n">
        <v>1891351</v>
      </c>
      <c r="N7" s="5" t="n">
        <v>2045276</v>
      </c>
      <c r="O7" s="5" t="n">
        <v>2002394</v>
      </c>
      <c r="P7" s="5" t="n">
        <v>2093687</v>
      </c>
      <c r="Q7" s="5" t="n">
        <v>2007513</v>
      </c>
      <c r="R7" s="5" t="n">
        <v>1781304</v>
      </c>
      <c r="S7" s="5" t="n">
        <v>1355924</v>
      </c>
      <c r="T7" s="5" t="n">
        <v>1292194</v>
      </c>
      <c r="U7" s="5" t="n">
        <v>1030305</v>
      </c>
      <c r="V7" s="5" t="n">
        <v>1484905</v>
      </c>
      <c r="W7" s="5" t="n">
        <v>1350654</v>
      </c>
      <c r="X7" s="5" t="n">
        <v>1383878</v>
      </c>
      <c r="Y7" s="5" t="n">
        <v>1355480</v>
      </c>
      <c r="Z7" s="5" t="n">
        <v>1182956</v>
      </c>
      <c r="AA7" s="5" t="n">
        <v>1482429</v>
      </c>
      <c r="AB7" s="5" t="n">
        <v>1431243</v>
      </c>
      <c r="AC7" s="5" t="n">
        <v>1328254</v>
      </c>
      <c r="AD7" s="5" t="n">
        <v>1329373</v>
      </c>
      <c r="AE7" s="5" t="n">
        <v>1286405</v>
      </c>
      <c r="AF7" s="5" t="n">
        <v>1217396</v>
      </c>
      <c r="AG7" s="5" t="n">
        <v>1188126</v>
      </c>
      <c r="AH7" s="5" t="n">
        <v>1159533</v>
      </c>
      <c r="AI7" s="5" t="n">
        <v>1065420</v>
      </c>
      <c r="AJ7" s="5" t="n">
        <v>977038</v>
      </c>
      <c r="AK7" s="5" t="n">
        <v>941344</v>
      </c>
      <c r="AL7" s="5" t="n">
        <v>955859</v>
      </c>
      <c r="AM7" s="5" t="n">
        <v>922699</v>
      </c>
      <c r="AN7" s="5" t="n">
        <v>1047543</v>
      </c>
      <c r="AO7" s="5" t="n">
        <v>1043153</v>
      </c>
      <c r="AP7"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C00000546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175</v>
      </c>
      <c r="C5" s="6" t="n">
        <v>0.08019999999999999</v>
      </c>
      <c r="D5" s="6" t="n">
        <v>0.0978</v>
      </c>
    </row>
    <row r="6">
      <c r="A6" s="4" t="inlineStr">
        <is>
          <t>Russell 30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381</v>
      </c>
      <c r="C8" s="6" t="n">
        <v>0.1386</v>
      </c>
      <c r="D8" s="6" t="n">
        <v>0.1255</v>
      </c>
    </row>
    <row r="9">
      <c r="A9" s="4" t="inlineStr">
        <is>
          <t>Russell 2000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154</v>
      </c>
      <c r="C11" s="6" t="n">
        <v>0.074</v>
      </c>
      <c r="D11" s="6" t="n">
        <v>0.078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05462</t>
        </is>
      </c>
      <c r="B1" s="2" t="inlineStr">
        <is>
          <t>Dec. 31, 2024</t>
        </is>
      </c>
    </row>
    <row r="2">
      <c r="A2" s="4" t="inlineStr">
        <is>
          <t>Liberty Media Corp-Liberty Live</t>
        </is>
      </c>
      <c r="B2" s="4" t="inlineStr">
        <is>
          <t xml:space="preserve"> </t>
        </is>
      </c>
    </row>
    <row r="3">
      <c r="A3" s="3" t="inlineStr">
        <is>
          <t>Holdings [Line Items]</t>
        </is>
      </c>
      <c r="B3" s="4" t="inlineStr">
        <is>
          <t xml:space="preserve"> </t>
        </is>
      </c>
    </row>
    <row r="4">
      <c r="A4" s="4" t="inlineStr">
        <is>
          <t>Percent of Net Asset Value</t>
        </is>
      </c>
      <c r="B4" s="6" t="n">
        <v>0.016</v>
      </c>
    </row>
    <row r="5">
      <c r="A5" s="4" t="inlineStr">
        <is>
          <t>Masimo</t>
        </is>
      </c>
      <c r="B5" s="4" t="inlineStr">
        <is>
          <t xml:space="preserve"> </t>
        </is>
      </c>
    </row>
    <row r="6">
      <c r="A6" s="3" t="inlineStr">
        <is>
          <t>Holdings [Line Items]</t>
        </is>
      </c>
      <c r="B6" s="4" t="inlineStr">
        <is>
          <t xml:space="preserve"> </t>
        </is>
      </c>
    </row>
    <row r="7">
      <c r="A7" s="4" t="inlineStr">
        <is>
          <t>Percent of Net Asset Value</t>
        </is>
      </c>
      <c r="B7" s="6" t="n">
        <v>0.014</v>
      </c>
    </row>
    <row r="8">
      <c r="A8" s="4" t="inlineStr">
        <is>
          <t>Cboe Global Markets</t>
        </is>
      </c>
      <c r="B8" s="4" t="inlineStr">
        <is>
          <t xml:space="preserve"> </t>
        </is>
      </c>
    </row>
    <row r="9">
      <c r="A9" s="3" t="inlineStr">
        <is>
          <t>Holdings [Line Items]</t>
        </is>
      </c>
      <c r="B9" s="4" t="inlineStr">
        <is>
          <t xml:space="preserve"> </t>
        </is>
      </c>
    </row>
    <row r="10">
      <c r="A10" s="4" t="inlineStr">
        <is>
          <t>Percent of Net Asset Value</t>
        </is>
      </c>
      <c r="B10" s="6" t="n">
        <v>0.013</v>
      </c>
    </row>
    <row r="11">
      <c r="A11" s="4" t="inlineStr">
        <is>
          <t>Lattice Semiconductor</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TMX Group</t>
        </is>
      </c>
      <c r="B14" s="4" t="inlineStr">
        <is>
          <t xml:space="preserve"> </t>
        </is>
      </c>
    </row>
    <row r="15">
      <c r="A15" s="3" t="inlineStr">
        <is>
          <t>Holdings [Line Items]</t>
        </is>
      </c>
      <c r="B15" s="4" t="inlineStr">
        <is>
          <t xml:space="preserve"> </t>
        </is>
      </c>
    </row>
    <row r="16">
      <c r="A16" s="4" t="inlineStr">
        <is>
          <t>Percent of Net Asset Value</t>
        </is>
      </c>
      <c r="B16" s="6" t="n">
        <v>0.011</v>
      </c>
    </row>
    <row r="17">
      <c r="A17" s="4" t="inlineStr">
        <is>
          <t>Mirion Technologies</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PAR Technology</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Planet Fitness</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Esab</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SiteOne Landscape Supply</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Financials</t>
        </is>
      </c>
      <c r="B32" s="4" t="inlineStr">
        <is>
          <t xml:space="preserve"> </t>
        </is>
      </c>
    </row>
    <row r="33">
      <c r="A33" s="3" t="inlineStr">
        <is>
          <t>Holdings [Line Items]</t>
        </is>
      </c>
      <c r="B33" s="4" t="inlineStr">
        <is>
          <t xml:space="preserve"> </t>
        </is>
      </c>
    </row>
    <row r="34">
      <c r="A34" s="4" t="inlineStr">
        <is>
          <t>Percent of Net Asset Value</t>
        </is>
      </c>
      <c r="B34" s="8" t="n">
        <v>0.19</v>
      </c>
    </row>
    <row r="35">
      <c r="A35" s="4" t="inlineStr">
        <is>
          <t>Industrials &amp; Business Services</t>
        </is>
      </c>
      <c r="B35" s="4" t="inlineStr">
        <is>
          <t xml:space="preserve"> </t>
        </is>
      </c>
    </row>
    <row r="36">
      <c r="A36" s="3" t="inlineStr">
        <is>
          <t>Holdings [Line Items]</t>
        </is>
      </c>
      <c r="B36" s="4" t="inlineStr">
        <is>
          <t xml:space="preserve"> </t>
        </is>
      </c>
    </row>
    <row r="37">
      <c r="A37" s="4" t="inlineStr">
        <is>
          <t>Percent of Net Asset Value</t>
        </is>
      </c>
      <c r="B37" s="6" t="n">
        <v>0.179</v>
      </c>
    </row>
    <row r="38">
      <c r="A38" s="4" t="inlineStr">
        <is>
          <t>Health Care</t>
        </is>
      </c>
      <c r="B38" s="4" t="inlineStr">
        <is>
          <t xml:space="preserve"> </t>
        </is>
      </c>
    </row>
    <row r="39">
      <c r="A39" s="3" t="inlineStr">
        <is>
          <t>Holdings [Line Items]</t>
        </is>
      </c>
      <c r="B39" s="4" t="inlineStr">
        <is>
          <t xml:space="preserve"> </t>
        </is>
      </c>
    </row>
    <row r="40">
      <c r="A40" s="4" t="inlineStr">
        <is>
          <t>Percent of Net Asset Value</t>
        </is>
      </c>
      <c r="B40" s="6" t="n">
        <v>0.173</v>
      </c>
    </row>
    <row r="41">
      <c r="A41" s="4" t="inlineStr">
        <is>
          <t>Information Technology</t>
        </is>
      </c>
      <c r="B41" s="4" t="inlineStr">
        <is>
          <t xml:space="preserve"> </t>
        </is>
      </c>
    </row>
    <row r="42">
      <c r="A42" s="3" t="inlineStr">
        <is>
          <t>Holdings [Line Items]</t>
        </is>
      </c>
      <c r="B42" s="4" t="inlineStr">
        <is>
          <t xml:space="preserve"> </t>
        </is>
      </c>
    </row>
    <row r="43">
      <c r="A43" s="4" t="inlineStr">
        <is>
          <t>Percent of Net Asset Value</t>
        </is>
      </c>
      <c r="B43" s="6" t="n">
        <v>0.136</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Energy</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Real Estate</t>
        </is>
      </c>
      <c r="B50" s="4" t="inlineStr">
        <is>
          <t xml:space="preserve"> </t>
        </is>
      </c>
    </row>
    <row r="51">
      <c r="A51" s="3" t="inlineStr">
        <is>
          <t>Holdings [Line Items]</t>
        </is>
      </c>
      <c r="B51" s="4" t="inlineStr">
        <is>
          <t xml:space="preserve"> </t>
        </is>
      </c>
    </row>
    <row r="52">
      <c r="A52" s="4" t="inlineStr">
        <is>
          <t>Percent of Net Asset Value</t>
        </is>
      </c>
      <c r="B52" s="6" t="n">
        <v>0.051</v>
      </c>
    </row>
    <row r="53">
      <c r="A53" s="4" t="inlineStr">
        <is>
          <t>Materials</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Communication Services</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Other Holdings Grouping</t>
        </is>
      </c>
      <c r="B59" s="4" t="inlineStr">
        <is>
          <t xml:space="preserve"> </t>
        </is>
      </c>
    </row>
    <row r="60">
      <c r="A60" s="3" t="inlineStr">
        <is>
          <t>Holdings [Line Items]</t>
        </is>
      </c>
      <c r="B60" s="4" t="inlineStr">
        <is>
          <t xml:space="preserve"> </t>
        </is>
      </c>
    </row>
    <row r="61">
      <c r="A61" s="4" t="inlineStr">
        <is>
          <t>Percent of Net Asset Value</t>
        </is>
      </c>
      <c r="B61" s="6" t="n">
        <v>0.0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13:20Z</dcterms:created>
  <dcterms:modified xmlns:dcterms="http://purl.org/dc/terms/" xmlns:xsi="http://www.w3.org/2001/XMLSchema-instance" xsi:type="dcterms:W3CDTF">2025-02-21T14:13:20Z</dcterms:modified>
</cp:coreProperties>
</file>